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General and Administrative Expe"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ummary of Significant Accoun14" sheetId="14" state="visible" r:id="rId14"/>
    <sheet xmlns:r="http://schemas.openxmlformats.org/officeDocument/2006/relationships" name="General and Administrative Ex15" sheetId="15" state="visible" r:id="rId15"/>
    <sheet xmlns:r="http://schemas.openxmlformats.org/officeDocument/2006/relationships" name="Income Taxes (Tables)" sheetId="16" state="visible" r:id="rId16"/>
    <sheet xmlns:r="http://schemas.openxmlformats.org/officeDocument/2006/relationships" name="General and Administrative Ex17" sheetId="17" state="visible" r:id="rId17"/>
    <sheet xmlns:r="http://schemas.openxmlformats.org/officeDocument/2006/relationships" name="Stockholders' Equity (Details N" sheetId="18" state="visible" r:id="rId18"/>
    <sheet xmlns:r="http://schemas.openxmlformats.org/officeDocument/2006/relationships" name="Related Party Transactions (Det" sheetId="19" state="visible" r:id="rId19"/>
    <sheet xmlns:r="http://schemas.openxmlformats.org/officeDocument/2006/relationships" name="Income Taxes - Loss before inco" sheetId="20" state="visible" r:id="rId20"/>
    <sheet xmlns:r="http://schemas.openxmlformats.org/officeDocument/2006/relationships" name="Income Taxes Deferred tax asset" sheetId="21" state="visible" r:id="rId21"/>
  </sheets>
  <definedNames/>
  <calcPr calcId="124519" fullCalcOnLoad="1"/>
</workbook>
</file>

<file path=xl/sharedStrings.xml><?xml version="1.0" encoding="utf-8"?>
<sst xmlns="http://schemas.openxmlformats.org/spreadsheetml/2006/main" uniqueCount="171">
  <si>
    <t>Document and Entity Information - shares</t>
  </si>
  <si>
    <t>6 Months Ended</t>
  </si>
  <si>
    <t>Jun. 30, 2018</t>
  </si>
  <si>
    <t>Aug. 10, 2018</t>
  </si>
  <si>
    <t>Document And Entity Information</t>
  </si>
  <si>
    <t>Entity Registrant Name</t>
  </si>
  <si>
    <t>J.E.M. Capital, Inc.</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7</t>
  </si>
  <si>
    <t>Current assets:</t>
  </si>
  <si>
    <t>Cash</t>
  </si>
  <si>
    <t>Deposit paid</t>
  </si>
  <si>
    <t xml:space="preserve"> </t>
  </si>
  <si>
    <t>Total current assets</t>
  </si>
  <si>
    <t>Equipment, Net</t>
  </si>
  <si>
    <t>Total assets</t>
  </si>
  <si>
    <t>Current Liabilities:</t>
  </si>
  <si>
    <t>Accounts payable and accrued expenses</t>
  </si>
  <si>
    <t>Due to shareholder</t>
  </si>
  <si>
    <t>Total Current Liabilities</t>
  </si>
  <si>
    <t>Total liabilities</t>
  </si>
  <si>
    <t>Commitments and contingencies</t>
  </si>
  <si>
    <t>Stockholders' equity:</t>
  </si>
  <si>
    <t>Common stock, $0.0001 par value, 195,000,000 shares authorized, 12,032,400 shares and 12,032,400 shares issued and outstanding as of June 30, 2018 and December 31, 2017</t>
  </si>
  <si>
    <t>Additional paid-in capital</t>
  </si>
  <si>
    <t>Accumulated deficit</t>
  </si>
  <si>
    <t>Total stockholders' deficit</t>
  </si>
  <si>
    <t>Total liabilities and stockholders' deficit</t>
  </si>
  <si>
    <t>CONSOLIDATED BALANCE SHEETS (Parenthetical) - $ / shares</t>
  </si>
  <si>
    <t>Condensed Balance Shee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Jun. 30, 2017</t>
  </si>
  <si>
    <t>Operating expense:</t>
  </si>
  <si>
    <t>General and administrative</t>
  </si>
  <si>
    <t>Total operating expense</t>
  </si>
  <si>
    <t>Loss before provision for income taxes</t>
  </si>
  <si>
    <t>Provision for income taxes</t>
  </si>
  <si>
    <t>Net Loss</t>
  </si>
  <si>
    <t>Net loss per common share - basic and diluted</t>
  </si>
  <si>
    <t>Weighted average number of common shares outstanding - basic and diluted</t>
  </si>
  <si>
    <t>CONSOLIDATED STATEMENTS OF CASH FLOWS - USD ($)</t>
  </si>
  <si>
    <t>Operating Activities:</t>
  </si>
  <si>
    <t>Net loss</t>
  </si>
  <si>
    <t>Adjustments to reconcile net loss to net cash provided by (used in) operating activities:</t>
  </si>
  <si>
    <t>Depreciation</t>
  </si>
  <si>
    <t>Changes in operating assets and liabilities</t>
  </si>
  <si>
    <t>Accounts payable and accrued liabilities</t>
  </si>
  <si>
    <t>Net cash used in operating activities</t>
  </si>
  <si>
    <t>Investing Activities</t>
  </si>
  <si>
    <t>Purchase of equipment</t>
  </si>
  <si>
    <t>Net cash used in investing activities</t>
  </si>
  <si>
    <t>Financing activities:</t>
  </si>
  <si>
    <t>Proceeds from director</t>
  </si>
  <si>
    <t>Proceeds from shareholder</t>
  </si>
  <si>
    <t>Net cash provided by financing activities</t>
  </si>
  <si>
    <t>Net increase in cash</t>
  </si>
  <si>
    <t>Cash - Beginning of period</t>
  </si>
  <si>
    <t>Cash - End of period</t>
  </si>
  <si>
    <t>Basis of Presentation</t>
  </si>
  <si>
    <t>Accounting Policies [Abstract]</t>
  </si>
  <si>
    <t xml:space="preserve"> 1. Basis of Presentation The accompanying interim consolidated financial
statements are unaudited. The unaudited interim consolidated financial statements have been prepared on the same basis as the annual
audited consolidated financial statements and, in the opinion of management, reflect all adjustments, which includes normal recurring
adjustments or a description of the nature and amount of any adjustments other than normal recurring adjustments, necessary for
a fair presentation of the financial positions and results of operations for the periods presented. The financial data and other
information disclosed in these notes to the interim consolidated financial statements are also unaudited. The results for the three
and six months ended June 30, 2018 are not necessarily indicative of the results to be expected for the year ending December 31,
2018 or for any other interim period or for any future year. These consolidated financial statements should be read in conjunction
with the Company's audited consolidated financial statements appearing in the Company's Annual Report on Form 10-K for the year
ended December 31, 2017. The disclosures made in the unaudited interim consolidated financial statements generally do not repeat
those in the annual statements. There have been no material changes to the
significant accounting policies during the three and six months ended June 30, 2018, as compared to the significant accounting
policies described in Note 3 of the "Notes to Consolidated Financial Statements" in the Company's Annual Report on Form
10-K for the year ended December 31, 2017. </t>
  </si>
  <si>
    <t>Summary of Significant Accounting Policies</t>
  </si>
  <si>
    <t>Notes to Financial Statements</t>
  </si>
  <si>
    <t>2. Summary of Significant Accounting Policies Nature of Operations J.E.M. Capital,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asset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regarding going concern discussion.) Use of Estimates The accompanying consolidated financial
statements have been prepared in accordance with accounting principles generally accepted in the United States (U.S. GAAP) for
interim financial reporting and as required by Regulation S-X, Rule 10-01.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 Principles of Consolidation The unaudited consolidated financial
statements include the financial statements of the Company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n undiscounted cash flow analysis. There
was no impairment of long-lived assets for the three and six months ended June 30, 2018 and 2017. 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deposits paid, accounts payable and accrued expenses, the fair values were determined
based on the near-term maturities of such the assets and obligations. Revenue The Company has yet to generate
revenue from operations for the three and six months ended June 30, 2018 and 2017.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six months ended June 30, 2018 and 2017.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 For the
three and six months ended June 30, 2018 and 2017, the Company had not recognized any interest or penalties on its consolidated
financial statements. Recent Accounting
Pronouncement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t>
  </si>
  <si>
    <t>Going Concern</t>
  </si>
  <si>
    <t xml:space="preserve"> 3. Going Concern The accompanying consolidated financial statements
have been prepared in conformity with U.S. GAAP, which contemplate continuation of the Company as a going concern. The Company
has not established any source of revenues to cover its operating costs, and as such, has incurred an operating loss since inception.
Further, as of June 30, 2018, the cash resources of the Company were insufficient to continue to conduct its normal business operations.
These and other facto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
  </si>
  <si>
    <t>General and Administrative Expenses</t>
  </si>
  <si>
    <t xml:space="preserve"> 4. General and Administrative
Expenses The following summarizes the type of expenses incurred during the
three and six months ended June 30, 2018 and 2017:
Three Months Ended Six Months Ended
June 30, June 30,
2018 2017 2018 2017
(Consolidated and unaudited) (Consolidated and unaudited)
General and administrative expense:
Professional fees $ 6,575 $ 9,114 $ 15,129 $ 16,327
Filing fees 1,130 1,325 2,540 5,768
Franchise Tax expense - 840 409 3,307
Salary and related expenses 14,884 33,639 23,769 86,249
Depreciation 125 407 250 789
Other office expenses 1,238 4,999 1,754 14,868
Total general and administrative expense $ 23,952 $ 50,324 $ 43,851 $ 127,308 </t>
  </si>
  <si>
    <t>Commitments and Contingencies</t>
  </si>
  <si>
    <t>Commitments and Contingencies Disclosure [Abstract]</t>
  </si>
  <si>
    <t xml:space="preserve"> 5. Commitments and contingencies Contingencies The Company accounts for loss contingencies
in accordance with ASC Topic 450 and other related guidelines. As of June 30, 2018, the Company's management is of the opinion
that there are no commitments and contingencies to account for. </t>
  </si>
  <si>
    <t>Stockholders' Equity</t>
  </si>
  <si>
    <t xml:space="preserve"> 6. Stockholders' Equity Preferred Stock The Company is authorized to issue 5,000,000
shares of preferred stock with a $0.0001 par value. As of June 30, 2018 and December 31, 2017, there were no shares of preferred
stock issued or outstanding. Common Stock On January 5, 2017, the Company entered into
a Share Exchang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g shares of J.E.M. Capital Limited, a company organized
under the laws of Hong Kong ("JEM Capital"). ESEL and JEM Capital currently have no operations, but include the corporate
structure that the Company believes necessary for the acquisition of assets in Hong Kong and China. ESEL has incurred material
expenses setting up such structure. The Company is authorized to issue 195,000,000
shares of common stock with a $0.0001 par value. As of June 30, 2018 and December 31, 2017, 12,032,400 shares and 12,032,400 shares
of common stock were issued and outstanding, respectively. As of June 30, 2018 and December 31, 2017,
the Company did not have any dilutive securities, such as stock options, warrants or convertible securities, issued or outstanding. </t>
  </si>
  <si>
    <t>Related Party Transactions</t>
  </si>
  <si>
    <t xml:space="preserve"> 7. Related Party Transactions During the six months ended June 30, 2018 and
2017, the Company received loans of $nil and $98,019 from its director, respectively. As of June 30, 2018 and December 31, 2017,
the Company recorded an amount of $nil and $nil payable to director. The amount is unsecured, bears no interest and is repayable
on demand. During the six months ended June 30, 2018,
the Company received loans of $32,429 from its shareholder. As of June 30, 2018, the Company recorded an amount of $32,429 payable
to its shareholder. The amount is unsecured, bears no interest and is repayable on demand. </t>
  </si>
  <si>
    <t>Income Taxes</t>
  </si>
  <si>
    <t>Income Tax Disclosure [Abstract]</t>
  </si>
  <si>
    <t xml:space="preserve"> 8. Income taxes Income is subject to taxation in various countries
in which the Company and its subsidiaries operate or are incorporated. The loss before income taxes by geographical locations for
the three and six months ended June 30, 2018 and 2017 were summarized as follows:
Three Months Ended Six Months Ended
June 30, June 30,
2018 2017 2018 2017
(Consolidated and unaudited) (Consolidated and unaudited)
United States $ 13,772 $ 10,523 $ 24,247 $ 24,658
Foreign 10,180 39,801 19,604 102,650
$ 23,952 $ 50,324 $ 43,851 $ 127,308 The Company had accumulated tax losses of approximately
$165,000 and $141,000 as of June 30, 2018 and December 31, 2017, respectively, which will expire between 2031 and 2037. The net operating loss carryforwards indicated
above represent the principle component of the Company's deferred tax assets as of June 30, 2018 and December 31, 2017. Deferred
tax assets of approximately $46,000 and $39,000 as of June 30, 2018 and December 31, 2017, respectively, will be offset by valuation
allowance of the same amounts as realization of such assets is uncertain.
June 30, 2018
December 31, 2017
Deferred tax assets:
Net operating loss carryforwards $ 46,080 $ 39,323
Total deferred tax assets 46,080 39,323
Less: Valuation allowance (46,080 ) (39,323 )
Net deferred tax assets $ - $ - Movement in valuation allowance:
June 30, 2018
December 31, 2017
At the beginning of the period/year $ 39,323 $ 55,760
Current period/year addition/(deduction) 6,757 (16,437 )
At the end of the period/year $ 46,080 $ 39,323 The provision for income taxes differs from
the expected provision determined by applying the federal statutory rate to the income before income taxes. The reasons for the
difference are state and local income taxes and various non-deductible expenses. As a result of the reduction of the corporate
income tax rate from 35% to 21% due to the Tax Cuts and Jobs Act which was enacted on December 22, 2017, U.S. GAAP requires companies
to remeasure their deferred tax assets and liabilities as of the date of enactment, with resulting tax effects accounted for in
the period of enactment. (the change in deferred tax balances would have a corresponding change to valuation allowance thereby
resulting in no income tax expense for the year). The Company' income tax returns are subject
to examination for three years from the date filed or the due date, whichever is later. The Company did not identify any material uncertain
tax positions. </t>
  </si>
  <si>
    <t>Summary of Significant Accounting Policies (Policies)</t>
  </si>
  <si>
    <t>Summary Of Significant Accounting Policies Policies</t>
  </si>
  <si>
    <t>Nature of Operations</t>
  </si>
  <si>
    <t xml:space="preserve"> Nature of Operations J.E.M. Capital, Inc. (the Company) was incorporated
under the laws of the State of Delaware on September 14, 2011 and has had limited operations since inception. The Company's current
business plan is to seek to identify a privately held operating company desiring to become a publicly held company by merging with
the Company through a reverse merger or acquisition. The Company is a shell company as defined in Rule 12b-2 promulgated under
the Securities Exchange Act of 1934. As a shell company, the Company has no operations and assets. On January 5, 2017, the Company entered into
a Share Exchange Agreement (the "Agreement") with Essential Elements Limited, a British Virgin Islands company ("ESEL"),
and Leung Chi Wah Earnest, the principal shareholder of ESEL, pursuant to which the Company issued an aggregate of 2,005,400 shares
of common stock, or approximately 17% of the issued and outstanding common stock of the Company, to Mr. Leung in exchange for 100%
of the issued and outstanding shares of ESEL. ESEL owns all of the issued and outstandin Kong ("JEM Capital"). ESEL and JEM Capital currently have no operations,
but include the corporate structure that the Company believes necessary for the acquisition of assets in Hong Kong and China. ESEL
has incurred material expenses setting up such structure. </t>
  </si>
  <si>
    <t>Risks and Uncertainties</t>
  </si>
  <si>
    <t xml:space="preserve"> Risks and Uncertainties The Company's activities are subject to significant
risks and uncertainties, including failure to identify a privately held operating company desiring to merge with the Company, failure
to complete a reverse merger transaction, and inability to secure funding to continue as a going concern. (See Note 3 regarding
going concern discussion.)</t>
  </si>
  <si>
    <t>Use of Estimates</t>
  </si>
  <si>
    <t xml:space="preserve"> Use of Estimates The accompanying consolidated financial statements
have been prepared in accordance with accounting principles generally accepted in the United States (U.S. GAAP) for interim financial
reporting and as required by Regulation S-X, Rule 10-01. The preparation of the accompanying consolidated financial statements
in accordance with U.S. GAAP requires management to make estimates and assumptions that affect the reported amounts of assets and
liabilities, the disclosure of contingent assets and liabilities as of the date of the consolidated financial statements, and the
reported amounts of revenue and expenses during the reporting periods. Actual results could differ from those estimates. </t>
  </si>
  <si>
    <t>Principles of Consolidation</t>
  </si>
  <si>
    <t xml:space="preserve"> Principles of Consolidation The unaudited condensed consolidated financial
statements include the financial statements of the Company and its subsidiaries for which it is the primary beneficiary. Upon making
this determination, the Company is deemed to be the primary beneficiary of the entity, which is then required to be consolidated
for financial reporting purposes. All significant intercompany transactions and balances have been eliminated upon consolidation. </t>
  </si>
  <si>
    <t>Equipment, net</t>
  </si>
  <si>
    <t>Equipment, net Equipment is stated at cost less accumulated
depreciation and impairment losses, if any. Depreciation is provided on a straight-line basis, less estimated residual values
over the assets' estimated useful lives. The estimated useful lives are as follows:
Computer hardware and software 3 years When equipment is retired or otherwise disposed
of, the related cost, accumulated depreciation and provision for impairment loss, if any, are removed from the respective accounts,
and any gain or loss is reflected in the consolidated statements of operations. Repairs and maintenance costs on equipment are
expensed as incurred.</t>
  </si>
  <si>
    <t>Impairment of Long-Lived Assets</t>
  </si>
  <si>
    <t xml:space="preserve"> Impairment of Long-Lived Assets Long-lived assets, such as equipment,
are reviewed for impairment whenever events or changes in circumstance indicate that the carrying amount of the assets may not
be recoverable. An impairment loss is recognized when the carrying amount of a long-lived asset exceeds the sum of the undiscounted
cash flows expected to be generated from the asset's use and eventual disposition. An impairment loss is measured as the amount
by which the carrying amount exceeds the fair value of the asset calculated using an undiscounted cash flow analysis. There was
no impairment of long-lived assets for the three and six months ended June 30, 2018 and 2017. </t>
  </si>
  <si>
    <t>Fair value of financial instruments</t>
  </si>
  <si>
    <t>Fair value of financial instruments ASC Topic 825, "Financial Instruments",
requires disclosing fair value to the extent practicable for financial instruments which are recognized or unrecognized in the
balance sheets. The fair values of the financial instruments are not necessarily representative of the amount that could be realized
or settled, nor does the fair value amount consider the tax consequences of realization or settlement. For certain financial instruments,
including deposits paid, accounts payable and accrued expenses, the fair values were determined based on the near-term maturities
of such the assets and obligations.</t>
  </si>
  <si>
    <t>Revenue</t>
  </si>
  <si>
    <t xml:space="preserve"> Revenue The Company has yet to generate revenue from
operations for the three and six months ended June 30, 2018 and 2017. </t>
  </si>
  <si>
    <t>Net Loss per Common Share</t>
  </si>
  <si>
    <t xml:space="preserve"> Net Loss per Common Share 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and six months ended June 30, 2018 and 2017. </t>
  </si>
  <si>
    <t xml:space="preserve"> Income Taxes The Company accounts for income taxes under
ASC Topic 740, Income Tax. Deferred tax assets and liabilities are provided for the future tax effects attributable to temporary
differences between the financial statement carrying amounts of assets and liabilities and their respective tax bases, and for
the expected future tax benefits from items including tax loss carry forwards. Deferred tax assets and liabilities are measured
using enacted tax rates expected to apply to taxable income in the years in which those temporary differences are expected to be
recovered or reversed. The expense or benefit related to adjusting deferred tax assets and liabilities as a result of a change
in tax rates is recognized in income or loss in the period that includes the enactment date. 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if applicable. For the three and
six months ended June 30, 2018 and 2017, the Company had not recognized any interest or penalties on its consolidated financial
statements. </t>
  </si>
  <si>
    <t>Recent Accounting Pronouncements</t>
  </si>
  <si>
    <t xml:space="preserve"> Recent Accounting Pronouncements The Company has implemented all new accounting
pronouncements that are in effect. These pronouncements did not have any material impact on the consolidated financial statements
unless otherwise disclosed, and we do not believe that there are any other new accounting pronouncements that have been issued
that might have a material impact on our financial position or results of operations. </t>
  </si>
  <si>
    <t>General and Administrative Expenses (Tables)</t>
  </si>
  <si>
    <t>General And Administrative Expenses Tables</t>
  </si>
  <si>
    <t>Summary of general and administrative expense</t>
  </si>
  <si>
    <t xml:space="preserve">Three Months Ended Six Months Ended
June 30, June 30,
2018 2017 2018 2017
(Consolidated and unaudited) (Consolidated and unaudited)
General and administrative expense:
Professional fees $ 6,575 $ 9,114 $ 15,129 $ 16,327
Filing fees 1,130 1,325 2,540 5,768
Franchise Tax expense - 840 409 3,307
Salary and related expenses 14,884 33,639 23,769 86,249
Depreciation 125 407 250 789
Other office expenses 1,238 4,999 1,754 14,868
Total general and administrative expense $ 23,952 $ 50,324 $ 43,851 $ 127,308 </t>
  </si>
  <si>
    <t>Income Taxes (Tables)</t>
  </si>
  <si>
    <t>Loss before income taxes by geographical locations</t>
  </si>
  <si>
    <t xml:space="preserve">Three Months Ended Six Months Ended
June 30, June 30,
2018 2017 2018 2017
(Consolidated and unaudited) (Consolidated and unaudited)
United States $ 13,772 $ 10,523 $ 24,247 $ 24,658
Foreign 10,180 39,801 19,604 102,650
$ 23,952 $ 50,324 $ 43,851 $ 127,308 </t>
  </si>
  <si>
    <t>Components of the Company's deferred tax assets</t>
  </si>
  <si>
    <t xml:space="preserve">June 30, 2018
December 31, 2017
Deferred tax assets:
Net operating loss carryforwards $ 46,080 $ 39,323
Total deferred tax assets 46,080 39,323
Less: Valuation allowance (46,080 ) (39,323 )
Net deferred tax assets $ - $ - Movement in valuation allowance:
June 30, 2018
December 31, 2017
At the beginning of the period/year $ 39,323 $ 55,760
Current period/year addition/(deduction) 6,757 (16,437 )
At the end of the period/year $ 46,080 $ 39,323 </t>
  </si>
  <si>
    <t>General and Administrative Expenses (Details) - USD ($)</t>
  </si>
  <si>
    <t>General and administrative expense:</t>
  </si>
  <si>
    <t>Professional fees</t>
  </si>
  <si>
    <t>Filing fees</t>
  </si>
  <si>
    <t>Franchise tax expense</t>
  </si>
  <si>
    <t>Salary and related expense</t>
  </si>
  <si>
    <t>Other office expenses</t>
  </si>
  <si>
    <t>Total general and administrative expenses</t>
  </si>
  <si>
    <t>Stockholders' Equity (Details Narrative) - $ / shares</t>
  </si>
  <si>
    <t>Stockholders Equity Details Narrati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lated Party Transactions (Details Narrative) - USD ($)</t>
  </si>
  <si>
    <t>Related Party Transactions [Abstract]</t>
  </si>
  <si>
    <t>Loans from Director related party</t>
  </si>
  <si>
    <t>Shareholder loan to company</t>
  </si>
  <si>
    <t>Income Taxes - Loss before income tax by region (Details) - USD ($)</t>
  </si>
  <si>
    <t>United States</t>
  </si>
  <si>
    <t>Foreign</t>
  </si>
  <si>
    <t>Loss before income tax</t>
  </si>
  <si>
    <t>Income Taxes Deferred tax assets (Details Narrative) - USD ($)</t>
  </si>
  <si>
    <t>Deferred tax assets:</t>
  </si>
  <si>
    <t>Net operating loss carryforwards</t>
  </si>
  <si>
    <t>Total deferred tax assets</t>
  </si>
  <si>
    <t>Less: Valuation allowance</t>
  </si>
  <si>
    <t>Net deferred tax ass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5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20324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98</v>
      </c>
    </row>
    <row r="4" spans="1:2">
      <c r="A4" s="4" t="s">
        <v>41</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2</v>
      </c>
    </row>
    <row r="3" spans="1:2">
      <c r="A3" s="3" t="s">
        <v>91</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1</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04</v>
      </c>
      <c r="B13" s="4" t="s">
        <v>127</v>
      </c>
    </row>
    <row r="14" spans="1:2">
      <c r="A14" s="4" t="s">
        <v>128</v>
      </c>
      <c r="B1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05</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39</v>
      </c>
      <c r="B1" s="2" t="s">
        <v>59</v>
      </c>
      <c r="D1" s="2" t="s">
        <v>1</v>
      </c>
    </row>
    <row r="2" spans="1:5">
      <c r="B2" s="2" t="s">
        <v>2</v>
      </c>
      <c r="C2" s="2" t="s">
        <v>60</v>
      </c>
      <c r="D2" s="2" t="s">
        <v>2</v>
      </c>
      <c r="E2" s="2" t="s">
        <v>60</v>
      </c>
    </row>
    <row r="3" spans="1:5">
      <c r="A3" s="3" t="s">
        <v>140</v>
      </c>
    </row>
    <row r="4" spans="1:5">
      <c r="A4" s="4" t="s">
        <v>141</v>
      </c>
      <c r="B4" s="7" t="n">
        <v>6575</v>
      </c>
      <c r="C4" s="7" t="n">
        <v>9114</v>
      </c>
      <c r="D4" s="7" t="n">
        <v>15129</v>
      </c>
      <c r="E4" s="7" t="n">
        <v>16327</v>
      </c>
    </row>
    <row r="5" spans="1:5">
      <c r="A5" s="4" t="s">
        <v>142</v>
      </c>
      <c r="B5" s="5" t="n">
        <v>1130</v>
      </c>
      <c r="C5" s="5" t="n">
        <v>1325</v>
      </c>
      <c r="D5" s="5" t="n">
        <v>2540</v>
      </c>
      <c r="E5" s="5" t="n">
        <v>5768</v>
      </c>
    </row>
    <row r="6" spans="1:5">
      <c r="A6" s="4" t="s">
        <v>143</v>
      </c>
      <c r="B6" s="4" t="s">
        <v>32</v>
      </c>
      <c r="C6" s="5" t="n">
        <v>840</v>
      </c>
      <c r="D6" s="5" t="n">
        <v>409</v>
      </c>
      <c r="E6" s="5" t="n">
        <v>3307</v>
      </c>
    </row>
    <row r="7" spans="1:5">
      <c r="A7" s="4" t="s">
        <v>144</v>
      </c>
      <c r="B7" s="5" t="n">
        <v>14884</v>
      </c>
      <c r="C7" s="5" t="n">
        <v>33639</v>
      </c>
      <c r="D7" s="5" t="n">
        <v>23769</v>
      </c>
      <c r="E7" s="5" t="n">
        <v>86249</v>
      </c>
    </row>
    <row r="8" spans="1:5">
      <c r="A8" s="4" t="s">
        <v>73</v>
      </c>
      <c r="B8" s="5" t="n">
        <v>125</v>
      </c>
      <c r="C8" s="5" t="n">
        <v>407</v>
      </c>
      <c r="D8" s="5" t="n">
        <v>250</v>
      </c>
      <c r="E8" s="5" t="n">
        <v>789</v>
      </c>
    </row>
    <row r="9" spans="1:5">
      <c r="A9" s="4" t="s">
        <v>145</v>
      </c>
      <c r="B9" s="5" t="n">
        <v>1238</v>
      </c>
      <c r="C9" s="5" t="n">
        <v>4999</v>
      </c>
      <c r="D9" s="5" t="n">
        <v>1754</v>
      </c>
      <c r="E9" s="5" t="n">
        <v>14868</v>
      </c>
    </row>
    <row r="10" spans="1:5">
      <c r="A10" s="4" t="s">
        <v>146</v>
      </c>
      <c r="B10" s="7" t="n">
        <v>23952</v>
      </c>
      <c r="C10" s="7" t="n">
        <v>50324</v>
      </c>
      <c r="D10" s="7" t="n">
        <v>43851</v>
      </c>
      <c r="E10" s="7" t="n">
        <v>12730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47</v>
      </c>
      <c r="B1" s="2" t="s">
        <v>2</v>
      </c>
      <c r="C1" s="2" t="s">
        <v>28</v>
      </c>
    </row>
    <row r="2" spans="1:3">
      <c r="A2" s="3" t="s">
        <v>148</v>
      </c>
    </row>
    <row r="3" spans="1:3">
      <c r="A3" s="4" t="s">
        <v>149</v>
      </c>
      <c r="B3" s="8" t="n">
        <v>0.0001</v>
      </c>
      <c r="C3" s="8" t="n">
        <v>0.0001</v>
      </c>
    </row>
    <row r="4" spans="1:3">
      <c r="A4" s="4" t="s">
        <v>150</v>
      </c>
      <c r="B4" s="5" t="n">
        <v>5000000</v>
      </c>
      <c r="C4" s="5" t="n">
        <v>5000000</v>
      </c>
    </row>
    <row r="5" spans="1:3">
      <c r="A5" s="4" t="s">
        <v>151</v>
      </c>
      <c r="B5" s="5" t="n">
        <v>0</v>
      </c>
      <c r="C5" s="5" t="n">
        <v>0</v>
      </c>
    </row>
    <row r="6" spans="1:3">
      <c r="A6" s="4" t="s">
        <v>152</v>
      </c>
      <c r="B6" s="5" t="n">
        <v>0</v>
      </c>
      <c r="C6" s="5" t="n">
        <v>0</v>
      </c>
    </row>
    <row r="7" spans="1:3">
      <c r="A7" s="4" t="s">
        <v>153</v>
      </c>
      <c r="B7" s="8" t="n">
        <v>0.0001</v>
      </c>
      <c r="C7" s="8" t="n">
        <v>0.0001</v>
      </c>
    </row>
    <row r="8" spans="1:3">
      <c r="A8" s="4" t="s">
        <v>154</v>
      </c>
      <c r="B8" s="5" t="n">
        <v>195000000</v>
      </c>
      <c r="C8" s="5" t="n">
        <v>195000000</v>
      </c>
    </row>
    <row r="9" spans="1:3">
      <c r="A9" s="4" t="s">
        <v>155</v>
      </c>
      <c r="B9" s="5" t="n">
        <v>12032400</v>
      </c>
      <c r="C9" s="5" t="n">
        <v>12032400</v>
      </c>
    </row>
    <row r="10" spans="1:3">
      <c r="A10" s="4" t="s">
        <v>156</v>
      </c>
      <c r="B10" s="5" t="n">
        <v>12032400</v>
      </c>
      <c r="C10" s="5" t="n">
        <v>120324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7</v>
      </c>
      <c r="B1" s="2" t="s">
        <v>1</v>
      </c>
    </row>
    <row r="2" spans="1:3">
      <c r="B2" s="2" t="s">
        <v>2</v>
      </c>
      <c r="C2" s="2" t="s">
        <v>60</v>
      </c>
    </row>
    <row r="3" spans="1:3">
      <c r="A3" s="3" t="s">
        <v>158</v>
      </c>
    </row>
    <row r="4" spans="1:3">
      <c r="A4" s="4" t="s">
        <v>159</v>
      </c>
      <c r="B4" s="4" t="s">
        <v>32</v>
      </c>
      <c r="C4" s="7" t="n">
        <v>98019</v>
      </c>
    </row>
    <row r="5" spans="1:3">
      <c r="A5" s="4" t="s">
        <v>160</v>
      </c>
      <c r="B5" s="7" t="n">
        <v>3242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84</v>
      </c>
      <c r="C3" s="7" t="n">
        <v>166</v>
      </c>
    </row>
    <row r="4" spans="1:3">
      <c r="A4" s="4" t="s">
        <v>31</v>
      </c>
      <c r="B4" s="4" t="s">
        <v>32</v>
      </c>
      <c r="C4" s="5" t="n">
        <v>550</v>
      </c>
    </row>
    <row r="5" spans="1:3">
      <c r="A5" s="4" t="s">
        <v>33</v>
      </c>
      <c r="B5" s="5" t="n">
        <v>384</v>
      </c>
      <c r="C5" s="5" t="n">
        <v>716</v>
      </c>
    </row>
    <row r="6" spans="1:3">
      <c r="A6" s="4" t="s">
        <v>34</v>
      </c>
      <c r="B6" s="5" t="n">
        <v>746</v>
      </c>
      <c r="C6" s="5" t="n">
        <v>996</v>
      </c>
    </row>
    <row r="7" spans="1:3">
      <c r="A7" s="4" t="s">
        <v>35</v>
      </c>
      <c r="B7" s="5" t="n">
        <v>1130</v>
      </c>
      <c r="C7" s="5" t="n">
        <v>1712</v>
      </c>
    </row>
    <row r="8" spans="1:3">
      <c r="A8" s="3" t="s">
        <v>36</v>
      </c>
    </row>
    <row r="9" spans="1:3">
      <c r="A9" s="4" t="s">
        <v>37</v>
      </c>
      <c r="B9" s="5" t="n">
        <v>35299</v>
      </c>
      <c r="C9" s="5" t="n">
        <v>24459</v>
      </c>
    </row>
    <row r="10" spans="1:3">
      <c r="A10" s="4" t="s">
        <v>38</v>
      </c>
      <c r="B10" s="5" t="n">
        <v>32429</v>
      </c>
      <c r="C10" s="4" t="s">
        <v>32</v>
      </c>
    </row>
    <row r="11" spans="1:3">
      <c r="A11" s="4" t="s">
        <v>39</v>
      </c>
      <c r="B11" s="5" t="n">
        <v>67728</v>
      </c>
      <c r="C11" s="5" t="n">
        <v>24459</v>
      </c>
    </row>
    <row r="12" spans="1:3">
      <c r="A12" s="4" t="s">
        <v>40</v>
      </c>
      <c r="B12" s="5" t="n">
        <v>67728</v>
      </c>
      <c r="C12" s="5" t="n">
        <v>24459</v>
      </c>
    </row>
    <row r="13" spans="1:3">
      <c r="A13" s="4" t="s">
        <v>41</v>
      </c>
      <c r="B13" s="4" t="s">
        <v>32</v>
      </c>
      <c r="C13" s="4" t="s">
        <v>32</v>
      </c>
    </row>
    <row r="14" spans="1:3">
      <c r="A14" s="3" t="s">
        <v>42</v>
      </c>
    </row>
    <row r="15" spans="1:3">
      <c r="A15" s="4" t="s">
        <v>43</v>
      </c>
      <c r="B15" s="5" t="n">
        <v>1203</v>
      </c>
      <c r="C15" s="5" t="n">
        <v>1203</v>
      </c>
    </row>
    <row r="16" spans="1:3">
      <c r="A16" s="4" t="s">
        <v>44</v>
      </c>
      <c r="B16" s="5" t="n">
        <v>301268</v>
      </c>
      <c r="C16" s="5" t="n">
        <v>301268</v>
      </c>
    </row>
    <row r="17" spans="1:3">
      <c r="A17" s="4" t="s">
        <v>45</v>
      </c>
      <c r="B17" s="5" t="n">
        <v>-369069</v>
      </c>
      <c r="C17" s="5" t="n">
        <v>-325218</v>
      </c>
    </row>
    <row r="18" spans="1:3">
      <c r="A18" s="4" t="s">
        <v>46</v>
      </c>
      <c r="B18" s="5" t="n">
        <v>-66598</v>
      </c>
      <c r="C18" s="5" t="n">
        <v>-22747</v>
      </c>
    </row>
    <row r="19" spans="1:3">
      <c r="A19" s="4" t="s">
        <v>47</v>
      </c>
      <c r="B19" s="7" t="n">
        <v>1130</v>
      </c>
      <c r="C19" s="7" t="n">
        <v>17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61</v>
      </c>
      <c r="B1" s="2" t="s">
        <v>59</v>
      </c>
      <c r="D1" s="2" t="s">
        <v>1</v>
      </c>
    </row>
    <row r="2" spans="1:5">
      <c r="B2" s="2" t="s">
        <v>2</v>
      </c>
      <c r="C2" s="2" t="s">
        <v>60</v>
      </c>
      <c r="D2" s="2" t="s">
        <v>2</v>
      </c>
      <c r="E2" s="2" t="s">
        <v>60</v>
      </c>
    </row>
    <row r="3" spans="1:5">
      <c r="A3" s="3" t="s">
        <v>105</v>
      </c>
    </row>
    <row r="4" spans="1:5">
      <c r="A4" s="4" t="s">
        <v>162</v>
      </c>
      <c r="B4" s="7" t="n">
        <v>13772</v>
      </c>
      <c r="C4" s="7" t="n">
        <v>10523</v>
      </c>
      <c r="D4" s="7" t="n">
        <v>24247</v>
      </c>
      <c r="E4" s="7" t="n">
        <v>24658</v>
      </c>
    </row>
    <row r="5" spans="1:5">
      <c r="A5" s="4" t="s">
        <v>163</v>
      </c>
      <c r="B5" s="5" t="n">
        <v>10180</v>
      </c>
      <c r="C5" s="5" t="n">
        <v>39801</v>
      </c>
      <c r="D5" s="5" t="n">
        <v>19604</v>
      </c>
      <c r="E5" s="5" t="n">
        <v>102650</v>
      </c>
    </row>
    <row r="6" spans="1:5">
      <c r="A6" s="4" t="s">
        <v>164</v>
      </c>
      <c r="B6" s="7" t="n">
        <v>-23952</v>
      </c>
      <c r="C6" s="7" t="n">
        <v>-50324</v>
      </c>
      <c r="D6" s="7" t="n">
        <v>-43851</v>
      </c>
      <c r="E6" s="7" t="n">
        <v>-12730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5</v>
      </c>
      <c r="B1" s="2" t="s">
        <v>2</v>
      </c>
      <c r="C1" s="2" t="s">
        <v>28</v>
      </c>
    </row>
    <row r="2" spans="1:3">
      <c r="A2" s="3" t="s">
        <v>166</v>
      </c>
    </row>
    <row r="3" spans="1:3">
      <c r="A3" s="4" t="s">
        <v>167</v>
      </c>
      <c r="B3" s="7" t="n">
        <v>46080</v>
      </c>
      <c r="C3" s="7" t="n">
        <v>39323</v>
      </c>
    </row>
    <row r="4" spans="1:3">
      <c r="A4" s="4" t="s">
        <v>168</v>
      </c>
      <c r="B4" s="5" t="n">
        <v>46080</v>
      </c>
      <c r="C4" s="5" t="n">
        <v>39323</v>
      </c>
    </row>
    <row r="5" spans="1:3">
      <c r="A5" s="4" t="s">
        <v>169</v>
      </c>
      <c r="B5" s="5" t="n">
        <v>-46080</v>
      </c>
      <c r="C5" s="5" t="n">
        <v>-39323</v>
      </c>
    </row>
    <row r="6" spans="1:3">
      <c r="A6" s="4" t="s">
        <v>170</v>
      </c>
      <c r="B6" s="4" t="s">
        <v>32</v>
      </c>
      <c r="C6"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8</v>
      </c>
    </row>
    <row r="2" spans="1:3">
      <c r="A2" s="3" t="s">
        <v>49</v>
      </c>
    </row>
    <row r="3" spans="1:3">
      <c r="A3" s="4" t="s">
        <v>50</v>
      </c>
      <c r="B3" s="8" t="n">
        <v>0.0001</v>
      </c>
      <c r="C3" s="8" t="n">
        <v>0.0001</v>
      </c>
    </row>
    <row r="4" spans="1:3">
      <c r="A4" s="4" t="s">
        <v>51</v>
      </c>
      <c r="B4" s="5" t="n">
        <v>195000000</v>
      </c>
      <c r="C4" s="5" t="n">
        <v>195000000</v>
      </c>
    </row>
    <row r="5" spans="1:3">
      <c r="A5" s="4" t="s">
        <v>52</v>
      </c>
      <c r="B5" s="5" t="n">
        <v>12032400</v>
      </c>
      <c r="C5" s="5" t="n">
        <v>12032400</v>
      </c>
    </row>
    <row r="6" spans="1:3">
      <c r="A6" s="4" t="s">
        <v>53</v>
      </c>
      <c r="B6" s="5" t="n">
        <v>12032400</v>
      </c>
      <c r="C6" s="5" t="n">
        <v>12032400</v>
      </c>
    </row>
    <row r="7" spans="1:3">
      <c r="A7" s="4" t="s">
        <v>54</v>
      </c>
      <c r="B7" s="8" t="n">
        <v>0.0001</v>
      </c>
      <c r="C7" s="8" t="n">
        <v>0.0001</v>
      </c>
    </row>
    <row r="8" spans="1:3">
      <c r="A8" s="4" t="s">
        <v>55</v>
      </c>
      <c r="B8" s="5" t="n">
        <v>5000000</v>
      </c>
      <c r="C8" s="5" t="n">
        <v>5000000</v>
      </c>
    </row>
    <row r="9" spans="1:3">
      <c r="A9" s="4" t="s">
        <v>56</v>
      </c>
      <c r="B9" s="5" t="n">
        <v>0</v>
      </c>
      <c r="C9" s="5" t="n">
        <v>0</v>
      </c>
    </row>
    <row r="10" spans="1:3">
      <c r="A10" s="4" t="s">
        <v>57</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3952</v>
      </c>
      <c r="C4" s="7" t="n">
        <v>50324</v>
      </c>
      <c r="D4" s="7" t="n">
        <v>43851</v>
      </c>
      <c r="E4" s="7" t="n">
        <v>127308</v>
      </c>
    </row>
    <row r="5" spans="1:5">
      <c r="A5" s="4" t="s">
        <v>63</v>
      </c>
      <c r="B5" s="5" t="n">
        <v>23952</v>
      </c>
      <c r="C5" s="5" t="n">
        <v>50324</v>
      </c>
      <c r="D5" s="5" t="n">
        <v>43851</v>
      </c>
      <c r="E5" s="5" t="n">
        <v>127308</v>
      </c>
    </row>
    <row r="6" spans="1:5">
      <c r="A6" s="4" t="s">
        <v>64</v>
      </c>
      <c r="B6" s="5" t="n">
        <v>-23952</v>
      </c>
      <c r="C6" s="5" t="n">
        <v>-50324</v>
      </c>
      <c r="D6" s="5" t="n">
        <v>-43851</v>
      </c>
      <c r="E6" s="5" t="n">
        <v>-127308</v>
      </c>
    </row>
    <row r="7" spans="1:5">
      <c r="A7" s="4" t="s">
        <v>65</v>
      </c>
      <c r="B7" s="4" t="s">
        <v>32</v>
      </c>
      <c r="C7" s="4" t="s">
        <v>32</v>
      </c>
      <c r="D7" s="4" t="s">
        <v>32</v>
      </c>
      <c r="E7" s="4" t="s">
        <v>32</v>
      </c>
    </row>
    <row r="8" spans="1:5">
      <c r="A8" s="4" t="s">
        <v>66</v>
      </c>
      <c r="B8" s="7" t="n">
        <v>-23952</v>
      </c>
      <c r="C8" s="7" t="n">
        <v>-50324</v>
      </c>
      <c r="D8" s="7" t="n">
        <v>-43851</v>
      </c>
      <c r="E8" s="7" t="n">
        <v>-127308</v>
      </c>
    </row>
    <row r="9" spans="1:5">
      <c r="A9" s="4" t="s">
        <v>67</v>
      </c>
      <c r="B9" s="7" t="n">
        <v>0</v>
      </c>
      <c r="C9" s="7" t="n">
        <v>0</v>
      </c>
      <c r="D9" s="7" t="n">
        <v>0</v>
      </c>
      <c r="E9" s="9" t="n">
        <v>-0.01</v>
      </c>
    </row>
    <row r="10" spans="1:5">
      <c r="A10" s="4" t="s">
        <v>68</v>
      </c>
      <c r="B10" s="5" t="n">
        <v>12032400</v>
      </c>
      <c r="C10" s="5" t="n">
        <v>12143811</v>
      </c>
      <c r="D10" s="5" t="n">
        <v>12032400</v>
      </c>
      <c r="E10" s="5" t="n">
        <v>11977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60</v>
      </c>
    </row>
    <row r="3" spans="1:3">
      <c r="A3" s="3" t="s">
        <v>70</v>
      </c>
    </row>
    <row r="4" spans="1:3">
      <c r="A4" s="4" t="s">
        <v>71</v>
      </c>
      <c r="B4" s="7" t="n">
        <v>-43851</v>
      </c>
      <c r="C4" s="7" t="n">
        <v>-127308</v>
      </c>
    </row>
    <row r="5" spans="1:3">
      <c r="A5" s="3" t="s">
        <v>72</v>
      </c>
    </row>
    <row r="6" spans="1:3">
      <c r="A6" s="4" t="s">
        <v>73</v>
      </c>
      <c r="B6" s="5" t="n">
        <v>250</v>
      </c>
      <c r="C6" s="5" t="n">
        <v>790</v>
      </c>
    </row>
    <row r="7" spans="1:3">
      <c r="A7" s="3" t="s">
        <v>74</v>
      </c>
    </row>
    <row r="8" spans="1:3">
      <c r="A8" s="4" t="s">
        <v>31</v>
      </c>
      <c r="B8" s="5" t="n">
        <v>550</v>
      </c>
      <c r="C8" s="4" t="s">
        <v>32</v>
      </c>
    </row>
    <row r="9" spans="1:3">
      <c r="A9" s="4" t="s">
        <v>75</v>
      </c>
      <c r="B9" s="5" t="n">
        <v>10840</v>
      </c>
      <c r="C9" s="5" t="n">
        <v>29373</v>
      </c>
    </row>
    <row r="10" spans="1:3">
      <c r="A10" s="4" t="s">
        <v>76</v>
      </c>
      <c r="B10" s="5" t="n">
        <v>-32211</v>
      </c>
      <c r="C10" s="5" t="n">
        <v>-97145</v>
      </c>
    </row>
    <row r="11" spans="1:3">
      <c r="A11" s="3" t="s">
        <v>77</v>
      </c>
    </row>
    <row r="12" spans="1:3">
      <c r="A12" s="4" t="s">
        <v>78</v>
      </c>
      <c r="B12" s="4" t="s">
        <v>32</v>
      </c>
      <c r="C12" s="5" t="n">
        <v>-450</v>
      </c>
    </row>
    <row r="13" spans="1:3">
      <c r="A13" s="4" t="s">
        <v>79</v>
      </c>
      <c r="B13" s="4" t="s">
        <v>32</v>
      </c>
      <c r="C13" s="5" t="n">
        <v>-450</v>
      </c>
    </row>
    <row r="14" spans="1:3">
      <c r="A14" s="3" t="s">
        <v>80</v>
      </c>
    </row>
    <row r="15" spans="1:3">
      <c r="A15" s="4" t="s">
        <v>81</v>
      </c>
      <c r="B15" s="4" t="s">
        <v>32</v>
      </c>
      <c r="C15" s="5" t="n">
        <v>98019</v>
      </c>
    </row>
    <row r="16" spans="1:3">
      <c r="A16" s="4" t="s">
        <v>82</v>
      </c>
      <c r="B16" s="5" t="n">
        <v>32429</v>
      </c>
      <c r="C16" s="4" t="s">
        <v>32</v>
      </c>
    </row>
    <row r="17" spans="1:3">
      <c r="A17" s="4" t="s">
        <v>83</v>
      </c>
      <c r="B17" s="5" t="n">
        <v>32429</v>
      </c>
      <c r="C17" s="5" t="n">
        <v>98019</v>
      </c>
    </row>
    <row r="18" spans="1:3">
      <c r="A18" s="4" t="s">
        <v>84</v>
      </c>
      <c r="B18" s="5" t="n">
        <v>218</v>
      </c>
      <c r="C18" s="5" t="n">
        <v>424</v>
      </c>
    </row>
    <row r="19" spans="1:3">
      <c r="A19" s="4" t="s">
        <v>85</v>
      </c>
      <c r="B19" s="5" t="n">
        <v>166</v>
      </c>
      <c r="C19" s="4" t="s">
        <v>32</v>
      </c>
    </row>
    <row r="20" spans="1:3">
      <c r="A20" s="4" t="s">
        <v>86</v>
      </c>
      <c r="B20" s="7" t="n">
        <v>384</v>
      </c>
      <c r="C20" s="7" t="n">
        <v>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91</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1:11:07Z</dcterms:created>
  <dcterms:modified xmlns:dcterms="http://purl.org/dc/terms/" xmlns:xsi="http://www.w3.org/2001/XMLSchema-instance" xsi:type="dcterms:W3CDTF">2018-08-14T11:11:07Z</dcterms:modified>
</cp:coreProperties>
</file>